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7">
  <si>
    <t>Apr. 03, 2017</t>
  </si>
  <si>
    <t>Hanlon Tactical Dividend and Momentum Fund</t>
  </si>
  <si>
    <t>HANLON TACTICAL DIVIDEND AND MOMENTUM FUND</t>
  </si>
  <si>
    <t>HANLON TACTICAL DIVIDEND AND MOMENTUM FUND Class A HTDAX Class C HTDCX Class I HTDIX Class R HTDRX Investor Class HTDVX A Series of Two Roads Shared Trust Supplement dated April 3, 2017 to the Prospectus for the Hanlon Tactical
Dividend and Momentum Fund (the “Fund”) dated November 28, 2016 This Supplement provides new and additional
information beyond that contained in the Prospectus and should be read in conjunction with the Prospectus. 1) Effective April 3, 2017, the following
replace in its entirety the sections entitled “Principal Investment Strategies“ and “Principal Investment Risks”
beginning on pgs. 5 and 6 of the Prospectus and supersedes any other contrary information in the Prospectus. Principal Investment Strategies: When the tactical
algorithms determine that a sector is on a “buy,” the Fund may invest in any number of the highest dividend yielding
and highest momentum stocks from that particular sector. Dividend yield is determined as the total of all trailing 12-month regular
dividends, divided by the current market price for each stock. A ranking by dividend yield of all stocks in the sector is made
and the highest dividend stocks may be selected. Momentum is determined by a proprietary factor calculation of the rate of change
for each stock over the prior 64 day and prior 18 day time periods. A ranking by momentum of all stocks in the sector is made
and the top momentum based stocks may be selected. The Adviser selects the stocks as of the date of the initial investment or
tactical reinvestment in the sector. The Adviser may also elect to remove or replace any number of the stocks at any time. When
a sector is on a buy, the Adviser may invest all or a portion of the allocation into that sector, up to its market cap weighting,
into any combination and weighting of individual stocks or Exchange Traded Funds (“ETFs”). When all ten sectors are
on a buy, the Fund may be fully invested in a combination of stocks and ETFs in each sector.
Under these circumstances, the Fund will invest up to a market cap weighted amount of its
assets in each of the ten sectors. The market cap weight amount of each sector shall be determined by the percentage that the
individual sector is represented in the S&amp;P 500 Index
as of the end of the previous calendar month. Under certain circumstances, the Fund may be
over weighted in one or more sectors because of market appreciation or if the Adviser believes that different weightings are appropriate.
The Adviser may also choose to invest into the entire sector by buying an ETF representing all constituent stocks of that sector
that are in the S&amp;P 500 or in one or more ETFs representing a portion of a sector .
When the tactical algorithms and the Adviser,
in its discretion, determines that a sector is not on a “buy,” the Fund will move to a defensive position with respect
to that sector, and will hold cash and/or cash equivalents instead of investing in stocks or ETFs from the sector. When none of
the sectors is on a buy, the Fund will be fully defensive, meaning that all of the Fund’s assets will be invested in cash
and/or cash equivalents. Accordingly, the Fund may invest all or a substantial portion of its assets in cash and/or cash equivalents,
and may invest in a smaller number of holdings.
Principal Investment Risks:
As with all mutual funds, there is the risk that you could lose money through your investment in the Fund. The Fund is
not intended to be a complete investment program but rather one component of a diversified investment portfolio. Many
factors affect the Fund’s net asset value and performance. Equity Risk.
o Dividend-Yielding
Companies Risk.
o Momentum Investing
Risk.
· Investment Companies
and Exchange-Traded Funds (“ETFs”) Risk.
· Market Risk.
· Market Events Risk
· Sector Risk.
· Small Number of
Holdings Risk.
· Rules-Based Strategy
Risk.
· Management Risk.
· Issuer-Specific
Risk.
· Cash Positions
Risk.
· Cybersecurity Risk
· Portfolio Turnover
Risk.
· Securities Lending
Risk.
· Limited History
of Operations
· Technology
Securities Risk
· Real
Estate Securities Risk
· REIT
Risk
· Utilities
Industry Risk
· Large
Capitalization Risk 2) Effective April 3, 2017, the following replaces in its entirety
the section under “Hanlon Tactical Dividend and Momentum Fund” in the section entitled “ADDITIONAL INFORMATION
ABOUT PRINCIPAL INVESTMENT STRATEGIES AND RELATED RISKS” beginning on page 8 of the Prospectus and supersedes any other
contrary information in the Prospectus: Investment Objective: Principal Investment Strategies: When the tactical algorithms determine that
a sector is on a “buy,” the Fund may invest in any number of the highest dividend yielding and highest momentum stocks
from that particular sector. Dividend yield is determined as the total of all trailing 12-month regular dividends, divided by
the current market price for each stock. A ranking by dividend yield of all stocks in the sector is made and the highest dividend
stocks may be selected. Momentum is determined by a proprietary factor calculation of the rate of change for each stock over the
prior 64 day and prior 18 day time periods. A ranking by momentum of all stocks in the sector is made and the top momentum based
stocks may be selected. The Adviser selects the stocks as of the date of the initial investment or tactical reinvestment in the
sector. The Adviser may also elect to remove or replace any number of the stocks at any time. When a sector is on a buy, the Adviser
may invest all or a portion of the allocation into that sector, up to its market cap weighting, into any combination and weighting
of individual stocks or Exchange Traded Funds (“ETFs”). When all ten sectors are on a buy, the Fund may be fully invested
in a combination of stocks and ETFs in each sector. Under
these circumstances, the Fund will invest up to a market cap weighted amount of its assets in each of the ten sectors. The market
cap weight amount of each sector shall be determined by the percentage that the individual sector is represented in the S&amp;P
500 Index
as of the end of the previous calendar month. Under certain circumstances, the Fund may be
over weighted in one or more sectors because of market appreciation or if the Adviser believes that different weightings are appropriate.
The Adviser may also choose to invest into the entire sector by buying an ETF representing all constituent stocks of that sector
that are in the S&amp;P 500 or in one or more ETFs representing a portion of a sector .
When the tactical algorithms and the Adviser,
in its discretion, determines that a sector is not on a “buy,” the Fund will move to a defensive position with respect
to that sector, and will hold cash and/or cash equivalents instead of investing in stocks or ETFs from the sector. When none of
the sectors is on a buy, the Fund will be fully defensive, meaning that all of the Fund’s assets will be invested in cash
and/or cash equivalents. Accordingly, the Fund may invest all or a substantial portion of its assets in cash and/or cash equivalents,
and may invest in a smaller number of holdings. 3) Effective April
3, 2017, the following is added to the section under “Principal Risk Factors” in the section entitled “ADDITIONAL
INFORMATION ABOUT PRINCIPAL INVESTMENT STRATEGIES AND RELATED RISKS” beginning on page 8 of the Prospectus: Technology Securities Risk (Hanlon
Tactical Dividend and Momentum Fund only) Real Estate Securities Risk (Hanlon
Tactical Dividend and Momentum Fund only) REIT Risk (Hanlon Tactical
Dividend and Momentum Fund only) Utilities Industry
Risk (Hanlon Tactical Dividend and Momentum Fund only) Large Capitalization
Risk (Hanlon Tactical Dividend and Momentum Fund only) PLEASE RETAIN THIS SUPPLEMENT FOR FUTURE
REFERENCE. ________________________________________ This Supplement, and the Prospectus
dated November 28, 2016, provide relevant information for all shareholders and should be retained for future reference. The Prospectus
has been filed with the Securities and Exchange Commission and is incorporated by reference and can be obtained without charge
by calling 1-844-828-3212.</t>
  </si>
  <si>
    <t>Principal Investment Strategies</t>
  </si>
  <si>
    <t>The Fund follows, when appropriate, a rules-based investment strategy, that includes both a sector tactical overlay and ranking selection strategy among the ten major economic sectors in the U.S. economy. The Adviser may also exercise its discretion in applying the rules based investment strategy, when, in its opinion, a discretionary management approach would be more appropriate. These ten sectors include: consumer discretionary; consumer staples; energy; financials; health care; industrials; information technology; materials; real estate and utilities. When the tactical algorithms determine that a sector is on a “buy,” the Fund may invest in any number of the highest dividend yielding and highest momentum stocks from that particular sector. Dividend yield is determined as the total of all trailing 12-month regular dividends, divided by the current market price for each stock. A ranking by dividend yield of all stocks in the sector is made and the highest dividend stocks may be selected. Momentum is determined by a proprietary factor calculation of the rate of change for each stock over the prior 64 day and prior 18 day time periods. A ranking by momentum of all stocks in the sector is made and the top momentum based stocks may be selected. The Adviser selects the stocks as of the date of the initial investment or tactical reinvestment in the sector. The Adviser may also elect to remove or replace any number of the stocks at any time. When a sector is on a buy, the Adviser may invest all or a portion of the allocation into that sector, up to its market cap weighting, into any combination and weighting of individual stocks or Exchange Traded Funds (“ETFs”). When all ten sectors are on a buy, the Fund may be fully invested in a combination of stocks and ETFs in each sector. Under these circumstances, the Fund will invest up to a market cap weighted amount of its assets in each of the ten sectors. The market cap weight amount of each sector shall be determined by the percentage that the individual sector is represented in the S&amp;P 500 Index as of the end of the previous calendar month. Under certain circumstances, the Fund may be over weighted in one or more sectors because of market appreciation or if the Adviser believes that different weightings are appropriate. The Adviser may also choose to invest into the entire sector by buying an ETF representing all constituent stocks of that sector that are in the S&amp;P 500 or in one or more ETFs representing a portion of a sector. When the tactical algorithms and the Adviser, in its discretion, determines that a sector is not on a “buy,” the Fund will move to a defensive position with respect to that sector, and will hold cash and/or cash equivalents instead of investing in stocks or ETFs from the sector. When none of the sectors is on a buy, the Fund will be fully defensive, meaning that all of the Fund’s assets will be invested in cash and/or cash equivalents. Accordingly, the Fund may invest all or a substantial portion of its assets in cash and/or cash equivalents, and may invest in a smaller number of holdings.</t>
  </si>
  <si>
    <t>Principal Investment Risks:</t>
  </si>
  <si>
    <t>As with all mutual funds, there is the risk that you could lose money through your investment in the Fund. The Fund is not intended to be a complete investment program but rather one component of a diversified investment portfolio. Many factors affect the Fund’s net asset value and performance. Equity Risk. o Dividend-Yielding Companies Risk. o Momentum Investing Risk. • Investment Companies and Exchange-Traded Funds (“ETFs”) Risk. • Market Risk. • Market Events Risk. • Sector Risk. • Small Number of Holdings Risk. • Rules-Based Strategy Risk. • Management Risk. • Issuer-Specific Risk. • Cash Positions Risk. • Cybersecurity Risk. • Portfolio Turnover Risk. • Securities Lending Risk. • Limited History of Operations. • Technology Securities Risk • Real Estate Securities Risk • REIT Risk • Utilities Industry Risk • Large Capitalization Risk</t>
  </si>
  <si>
    <t>Label</t>
  </si>
  <si>
    <t>Element</t>
  </si>
  <si>
    <t>Value</t>
  </si>
  <si>
    <t>Prospectus [Line Items]</t>
  </si>
  <si>
    <t>rr_ProspectusLineItems</t>
  </si>
  <si>
    <t>Document Type</t>
  </si>
  <si>
    <t>dei_DocumentType</t>
  </si>
  <si>
    <t>Document Period End Date</t>
  </si>
  <si>
    <t>dei_DocumentPeriodEndDate</t>
  </si>
  <si>
    <t>Apr. 3,
		2017</t>
  </si>
  <si>
    <t>Registrant Name</t>
  </si>
  <si>
    <t>dei_EntityRegistrantName</t>
  </si>
  <si>
    <t>Two Roads Shared Trust</t>
  </si>
  <si>
    <t>Central Index Key</t>
  </si>
  <si>
    <t>dei_EntityCentralIndexKey</t>
  </si>
  <si>
    <t>Amendment Flag</t>
  </si>
  <si>
    <t>dei_AmendmentFlag</t>
  </si>
  <si>
    <t>false</t>
  </si>
  <si>
    <t>Trading Symbol</t>
  </si>
  <si>
    <t>dei_TradingSymbol</t>
  </si>
  <si>
    <t>trst</t>
  </si>
  <si>
    <t>Document Creation Date</t>
  </si>
  <si>
    <t>dei_DocumentCreationDate</t>
  </si>
  <si>
    <t>Document Effective Date</t>
  </si>
  <si>
    <t>dei_DocumentEffectiveDate</t>
  </si>
  <si>
    <t>Prospectus Date</t>
  </si>
  <si>
    <t>rr_ProspectusDate</t>
  </si>
  <si>
    <t>Risk/Return [Heading]</t>
  </si>
  <si>
    <t>rr_RiskReturnHeading</t>
  </si>
  <si>
    <t>Supplement [Text Block]</t>
  </si>
  <si>
    <t>trst_SupplementTextBlock</t>
  </si>
  <si>
    <t>Strategy [Heading]</t>
  </si>
  <si>
    <t>rr_StrategyHeading</t>
  </si>
  <si>
    <t>Strategy Narrative [Text Block]</t>
  </si>
  <si>
    <t>rr_StrategyNarrativeTextBlock</t>
  </si>
  <si>
    <t>Risk [Heading]</t>
  </si>
  <si>
    <t>rr_RiskHeading</t>
  </si>
  <si>
    <t>Risk Narrative [Text Block]</t>
  </si>
  <si>
    <t>rr_Risk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0"/>
    <col customWidth="1" max="3" min="3" width="80"/>
  </cols>
  <sheetData>
    <row r="1" spans="1:3">
      <c r="A1" s="3" t="s">
        <v>8</v>
      </c>
      <c r="B1" s="3" t="s">
        <v>9</v>
      </c>
      <c r="C1" s="1" t="s">
        <v>10</v>
      </c>
    </row>
    <row r="2" spans="1:3">
      <c r="A2" s="4" t="s">
        <v>11</v>
      </c>
      <c r="B2" s="2" t="s">
        <v>12</v>
      </c>
    </row>
    <row r="3" spans="1:3">
      <c r="A3" s="2" t="s">
        <v>13</v>
      </c>
      <c r="B3" s="2" t="s">
        <v>14</v>
      </c>
      <c r="C3" s="5" t="n">
        <v>497</v>
      </c>
    </row>
    <row r="4" spans="1:3">
      <c r="A4" s="2" t="s">
        <v>15</v>
      </c>
      <c r="B4" s="2" t="s">
        <v>16</v>
      </c>
      <c r="C4" s="2" t="s">
        <v>17</v>
      </c>
    </row>
    <row r="5" spans="1:3">
      <c r="A5" s="2" t="s">
        <v>18</v>
      </c>
      <c r="B5" s="2" t="s">
        <v>19</v>
      </c>
      <c r="C5" s="2" t="s">
        <v>20</v>
      </c>
    </row>
    <row r="6" spans="1:3">
      <c r="A6" s="2" t="s">
        <v>21</v>
      </c>
      <c r="B6" s="2" t="s">
        <v>22</v>
      </c>
      <c r="C6" s="5" t="n">
        <v>1552947</v>
      </c>
    </row>
    <row r="7" spans="1:3">
      <c r="A7" s="2" t="s">
        <v>23</v>
      </c>
      <c r="B7" s="2" t="s">
        <v>24</v>
      </c>
      <c r="C7" s="2" t="s">
        <v>25</v>
      </c>
    </row>
    <row r="8" spans="1:3">
      <c r="A8" s="2" t="s">
        <v>26</v>
      </c>
      <c r="B8" s="2" t="s">
        <v>27</v>
      </c>
      <c r="C8" s="2" t="s">
        <v>28</v>
      </c>
    </row>
    <row r="9" spans="1:3">
      <c r="A9" s="2" t="s">
        <v>29</v>
      </c>
      <c r="B9" s="2" t="s">
        <v>30</v>
      </c>
      <c r="C9" s="2" t="s">
        <v>17</v>
      </c>
    </row>
    <row r="10" spans="1:3">
      <c r="A10" s="2" t="s">
        <v>31</v>
      </c>
      <c r="B10" s="2" t="s">
        <v>32</v>
      </c>
      <c r="C10" s="2" t="s">
        <v>17</v>
      </c>
    </row>
    <row r="11" spans="1:3">
      <c r="A11" s="2" t="s">
        <v>33</v>
      </c>
      <c r="B11" s="2" t="s">
        <v>34</v>
      </c>
      <c r="C11" s="2" t="s">
        <v>17</v>
      </c>
    </row>
    <row r="12" spans="1:3">
      <c r="A12" s="2" t="s">
        <v>1</v>
      </c>
    </row>
    <row r="13" spans="1:3">
      <c r="A13" s="4" t="s">
        <v>11</v>
      </c>
      <c r="B13" s="2" t="s">
        <v>12</v>
      </c>
    </row>
    <row r="14" spans="1:3">
      <c r="A14" s="2" t="s">
        <v>35</v>
      </c>
      <c r="B14" s="2" t="s">
        <v>36</v>
      </c>
      <c r="C14" s="2" t="s">
        <v>2</v>
      </c>
    </row>
    <row r="15" spans="1:3">
      <c r="A15" s="2" t="s">
        <v>37</v>
      </c>
      <c r="B15" s="2" t="s">
        <v>38</v>
      </c>
      <c r="C15" s="2" t="s">
        <v>3</v>
      </c>
    </row>
    <row r="16" spans="1:3">
      <c r="A16" s="2" t="s">
        <v>39</v>
      </c>
      <c r="B16" s="2" t="s">
        <v>40</v>
      </c>
      <c r="C16" s="2" t="s">
        <v>4</v>
      </c>
    </row>
    <row r="17" spans="1:3">
      <c r="A17" s="2" t="s">
        <v>41</v>
      </c>
      <c r="B17" s="2" t="s">
        <v>42</v>
      </c>
      <c r="C17" s="2" t="s">
        <v>5</v>
      </c>
    </row>
    <row r="18" spans="1:3">
      <c r="A18" s="2" t="s">
        <v>43</v>
      </c>
      <c r="B18" s="2" t="s">
        <v>44</v>
      </c>
      <c r="C18" s="2" t="s">
        <v>6</v>
      </c>
    </row>
    <row r="19" spans="1:3">
      <c r="A19" s="2" t="s">
        <v>45</v>
      </c>
      <c r="B19" s="2" t="s">
        <v>46</v>
      </c>
      <c r="C19" s="2" t="s">
        <v>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2T12:32:18Z</dcterms:created>
  <dcterms:modified xmlns:dcterms="http://purl.org/dc/terms/" xmlns:xsi="http://www.w3.org/2001/XMLSchema-instance" xsi:type="dcterms:W3CDTF">2017-04-12T12:32:18Z</dcterms:modified>
</cp:coreProperties>
</file>